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Shares" sheetId="2" r:id="rId2"/>
    <s:sheet name="Risk_Return Detail Data- iShar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Apr. 30,
		2016</t>
  </si>
  <si>
    <t>Registrant Name</t>
  </si>
  <si>
    <t>dei_EntityRegistrantName</t>
  </si>
  <si>
    <t>iSHARES TRUST</t>
  </si>
  <si>
    <t>Central Index Key</t>
  </si>
  <si>
    <t>dei_EntityCentralIndexKey</t>
  </si>
  <si>
    <t>Amendment Flag</t>
  </si>
  <si>
    <t>dei_AmendmentFlag</t>
  </si>
  <si>
    <t>false</t>
  </si>
  <si>
    <t>Document Creation Date</t>
  </si>
  <si>
    <t>dei_DocumentCreationDate</t>
  </si>
  <si>
    <t>Nov. 1,
		2016</t>
  </si>
  <si>
    <t>Document Effective Date</t>
  </si>
  <si>
    <t>dei_DocumentEffectiveDate</t>
  </si>
  <si>
    <t>Prospectus Date</t>
  </si>
  <si>
    <t>rr_ProspectusDate</t>
  </si>
  <si>
    <t>Sep. 1,
		2016</t>
  </si>
  <si>
    <t>Sep. 01, 2016</t>
  </si>
  <si>
    <t>iShares ® iShares Trust Supplement dated November 1, 2016 to the Summary Prospectus, Prospectus and Statement of Additional Information (the SAI) for the iShares Real Estate 50 ETF (FTY) (the Fund) The information in this Supplement updates information in, and should be read in conjunction with, the Summary Prospectus, Prospectus and the SAI for the Fund. The following changes will take effect for the Fund on November 3, 2016: Current New Fund Name iShares Real Estate 50 ETF iShares Core U.S. REIT ETF Ticker FTY USRT Underlying Index FTSE NAREIT Real Estate FTSE NAREIT Equity REITs Investment Objective The iShares Real Estate The iShares Core U.S. Management Fees 0.48% 0.08% Total Annual Fund Operating Expenses 0.48% 0.08% As a result of the reduction in the management fees, the information found under the heading Example for the Fund is amended and replaced with the following information: Example. 1 Year 3 Years 5 Years 10 Years $8 $26 $45 $103 Change in the Funds Principal Investment Strategies The first paragraph of the section of the Prospectus entitled Principal Investment Strategies is deleted in its entirety and replaced with the following: The Fund seeks to track the investment results of the FTSE NAREIT Equity REITs Index (the Underlying Index), which measures the performance of U.S. listed equity real estate investment trusts (REITs), excluding infrastructure REITs, mortgage REITs, and timber REITs. Components of the Underlying Index primarily include health care REITs, residential REITs and retail REITs. The components of the Underlying Index, and the degree to which these components represent certain industries, may change over time. If you have any questions, please call 1-800-iShares (1-800-474-2737). iShares ®</t>
  </si>
  <si>
    <t>Supplement [Text Block]</t>
  </si>
  <si>
    <t>ist1_SupplementTextBlock</t>
  </si>
  <si>
    <t>iShares Real Estate 50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1100663</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7"/>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5"/>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Shares</vt:lpstr>
      <vt:lpstr>Risk_Return Detail Data- iShar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20:22:18Z</dcterms:created>
  <dcterms:modified xmlns:dcterms="http://purl.org/dc/terms/" xmlns:xsi="http://www.w3.org/2001/XMLSchema-instance" xsi:type="dcterms:W3CDTF">2016-11-18T20:22:18Z</dcterms:modified>
  <dc:title xmlns:dc="http://purl.org/dc/elements/1.1/">Untitled</dc:title>
  <dc:description xmlns:dc="http://purl.org/dc/elements/1.1/"/>
  <dc:subject xmlns:dc="http://purl.org/dc/elements/1.1/"/>
  <cp:keywords/>
  <cp:category/>
</cp:coreProperties>
</file>